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American Beacon Funds - Supplem" sheetId="2" state="visible" r:id="rId2"/>
    <sheet xmlns:r="http://schemas.openxmlformats.org/officeDocument/2006/relationships" name="Risk_Return Detail Data" sheetId="3" state="visible" r:id="rId3"/>
  </sheets>
  <definedNames/>
  <calcPr calcId="124519" fullCalcOnLoad="1"/>
</workbook>
</file>

<file path=xl/sharedStrings.xml><?xml version="1.0" encoding="utf-8"?>
<sst xmlns="http://schemas.openxmlformats.org/spreadsheetml/2006/main" uniqueCount="36">
  <si>
    <t>Label</t>
  </si>
  <si>
    <t>Element</t>
  </si>
  <si>
    <t>Value</t>
  </si>
  <si>
    <t>Prospectus:</t>
  </si>
  <si>
    <t>rr_ProspectusTable</t>
  </si>
  <si>
    <t>Document Type</t>
  </si>
  <si>
    <t>dei_DocumentType</t>
  </si>
  <si>
    <t>Document Period End Date</t>
  </si>
  <si>
    <t>dei_DocumentPeriodEndDate</t>
  </si>
  <si>
    <t>Aug. 24,
		2017</t>
  </si>
  <si>
    <t>Registrant Name</t>
  </si>
  <si>
    <t>dei_EntityRegistrantName</t>
  </si>
  <si>
    <t>AMERICAN BEACON FUNDS</t>
  </si>
  <si>
    <t>Central Index Key</t>
  </si>
  <si>
    <t>dei_EntityCentralIndexKey</t>
  </si>
  <si>
    <t>Amendment Flag</t>
  </si>
  <si>
    <t>dei_AmendmentFlag</t>
  </si>
  <si>
    <t>false</t>
  </si>
  <si>
    <t>Document Creation Date</t>
  </si>
  <si>
    <t>dei_DocumentCreationDate</t>
  </si>
  <si>
    <t>Document Effective Date</t>
  </si>
  <si>
    <t>dei_DocumentEffectiveDate</t>
  </si>
  <si>
    <t>Prospectus Date</t>
  </si>
  <si>
    <t>rr_ProspectusDate</t>
  </si>
  <si>
    <t>Aug. 24, 2017</t>
  </si>
  <si>
    <t xml:space="preserve">Supplement dated August 24, 2017, to the following summary prospectuses and prospectuses, each as previously amended or supplemented: American Beacon Acadian Emerging Markets Managed Volatility Fund American Beacon Crescent Short Duration High Income Fund American Beacon SGA Global Growth Fund American Beacon Global Evolution Frontier Markets Income Fund American Beacon Grosvenor Long/Short Fund American Beacon GLG Total Return Fund American Beacon Numeric Integrated Alpha Fund Prospectuses dated May 30, 2017 American Beacon AHL Managed Futures Strategy Fund American Beacon Bahl &amp; Gaynor Small Cap Growth Fund American Beacon Bridgeway Large Cap Growth Fund American Beacon Bridgeway Large Cap Value Fund American Beacon Holland Large Cap Growth Fund American Beacon Stephens Mid-Cap Growth Fund American Beacon Stephens Small Cap Growth Fund American Beacon Ionic Strategic Arbitrage Fund Prospectuses dated April 28, 2017 American Beacon SiM High Yield Opportunities Fund American Beacon The London Company Income Equity Fund American Beacon Zebra Small Cap Equity Fund American Beacon Sound Point Floating Rate Income Fund Prospectuses dated December 29, 2016 American Beacon Balanced Fund American Beacon Mid-Cap Value Fund American Beacon International Equity Fund American Beacon Large Cap Value Fund American Beacon Small Cap Value Fund American Beacon Garcia Hamilton Bond Fund Prospectuses dated February 28, 2017 American Beacon Alpha Quant Core Fund American Beacon Alpha Quant Dividend Fund American Beacon Alpha Quant Quality Fund American Beacon Alpha Quant Value Fund Prospectus dated March 22, 2017 American Beacon ARK Transformational Innovation Fund Prospectus dated January 27, 2017 American Beacon TwentyFour Strategic Income Fund Prospectus dated April 3, 2017 American Beacon Flexible Bond Fund Summary Prospectus and Prospectus dated March 20, 2017 American Beacon Global Evolution Frontier Markets Income Fund American Beacon SGA Global Growth Fund Summary Prospectuses dated May 30, 2017 American Beacon Sound Point Floating Rate Income Fund Summary Prospectuses dated December 29, 2016
I.
All Funds In the " General Policies - Escheatment "Shareholders that reside in the state of Texas may designate a representative to receive escheatment notifications by completing and submitting a designation form that can be found on the website of the Texas Comptroller. While the designated representative does not have any rights to claim or access the shareholder's account or assets, the escheatment period will cease if the representative communicates knowledge of the shareholder's location and confirms that the shareholder has not abandoned his or her property. If a shareholder designates a representative to receive escheatment notifications, any escheatment notices will be delivered both to the shareholder and the designated representative. The completed designation form may be mailed to the below address."
II.
American Beacon Global Evolution Frontier Markets Income Fund, American Beacon Flexible Bond Fund, American Beacon Sound Point Floating Rate Income Fund, and American Beacon SGA Global Growth Fund Effective immediately, each Fund's classification has changed from "non-diversified" to "diversified" within the meaning of the Investment Company Act of 1940. Accordingly, the following changes are made:
1)
With respect to the American Beacon SGA Global Growth Fund, in the " Fund Summary - Principal Investment Strategies
2)
With respect to the American Beacon Global Evolution Frontier Markets Income Fund, American Beacon Flexible Bond Fund and American Beacon Sound Point Floating Rate Income Fund, in the " Fund Summary - Principal Investment Strategies
3)
With respect to each Fund, in the " Fund Summary - Principal Risks Additional Information About the Fund - Additional Information About Risks </t>
  </si>
  <si>
    <t>Supplement Text Block</t>
  </si>
  <si>
    <t>abf-20170824_SupplementTextBlock</t>
  </si>
  <si>
    <t>(American Beacon Funds - Supplement) | (American Beacon SGA Global Growth Fund)</t>
  </si>
  <si>
    <t>Strategy Narrative [Text Block]</t>
  </si>
  <si>
    <t>rr_StrategyNarrativeTextBlock</t>
  </si>
  <si>
    <t>The Fund is non-diversified, which means that it is not limited to a percentage of assets that it may invest in any one issuer and may focus its investments in fewer issuers than a Fund with a diversified portfolio.</t>
  </si>
  <si>
    <t>(American Beacon Funds - Supplement) | (American Beacon Global Evolution Frontier Markets Income Fund)</t>
  </si>
  <si>
    <t>The Fund is non-diversified, which means that it is not limited to a percentage of assets that it may invest in any one issuer.</t>
  </si>
  <si>
    <t>(American Beacon Funds - Supplement) | (American Beacon Flexible Bond Fund)</t>
  </si>
  <si>
    <t>(American Beacon Funds - Supplement) | (American Beacon Sound Point Floating Rate Income Fund)</t>
  </si>
</sst>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6">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sharedStrings.xml" Type="http://schemas.openxmlformats.org/officeDocument/2006/relationships/sharedStrings"/><Relationship Id="rId5" Target="styles.xml" Type="http://schemas.openxmlformats.org/officeDocument/2006/relationships/styles"/><Relationship Id="rId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25"/>
    <col customWidth="1" max="2" min="2" width="26"/>
    <col customWidth="1" max="3" min="3" width="22"/>
  </cols>
  <sheetData>
    <row r="1" spans="1:3">
      <c r="A1" s="1" t="s">
        <v>0</v>
      </c>
      <c r="B1" s="1" t="s">
        <v>1</v>
      </c>
      <c r="C1" s="2" t="s">
        <v>2</v>
      </c>
    </row>
    <row r="2" spans="1:3">
      <c r="A2" s="3" t="s">
        <v>3</v>
      </c>
      <c r="B2" s="4" t="s">
        <v>4</v>
      </c>
    </row>
    <row r="3" spans="1:3">
      <c r="A3" s="4" t="s">
        <v>5</v>
      </c>
      <c r="B3" s="4" t="s">
        <v>6</v>
      </c>
      <c r="C3" s="5" t="n">
        <v>497</v>
      </c>
    </row>
    <row r="4" spans="1:3">
      <c r="A4" s="4" t="s">
        <v>7</v>
      </c>
      <c r="B4" s="4" t="s">
        <v>8</v>
      </c>
      <c r="C4" s="4" t="s">
        <v>9</v>
      </c>
    </row>
    <row r="5" spans="1:3">
      <c r="A5" s="4" t="s">
        <v>10</v>
      </c>
      <c r="B5" s="4" t="s">
        <v>11</v>
      </c>
      <c r="C5" s="4" t="s">
        <v>12</v>
      </c>
    </row>
    <row r="6" spans="1:3">
      <c r="A6" s="4" t="s">
        <v>13</v>
      </c>
      <c r="B6" s="4" t="s">
        <v>14</v>
      </c>
      <c r="C6" s="5" t="n">
        <v>809593</v>
      </c>
    </row>
    <row r="7" spans="1:3">
      <c r="A7" s="4" t="s">
        <v>15</v>
      </c>
      <c r="B7" s="4" t="s">
        <v>16</v>
      </c>
      <c r="C7" s="4" t="s">
        <v>17</v>
      </c>
    </row>
    <row r="8" spans="1:3">
      <c r="A8" s="4" t="s">
        <v>18</v>
      </c>
      <c r="B8" s="4" t="s">
        <v>19</v>
      </c>
      <c r="C8" s="4" t="s">
        <v>9</v>
      </c>
    </row>
    <row r="9" spans="1:3">
      <c r="A9" s="4" t="s">
        <v>20</v>
      </c>
      <c r="B9" s="4" t="s">
        <v>21</v>
      </c>
      <c r="C9" s="4" t="s">
        <v>9</v>
      </c>
    </row>
    <row r="10" spans="1:3">
      <c r="A10" s="4" t="s">
        <v>22</v>
      </c>
      <c r="B10" s="4" t="s">
        <v>23</v>
      </c>
      <c r="C10" s="4" t="s">
        <v>9</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A2"/>
  <sheetViews>
    <sheetView workbookViewId="0">
      <selection activeCell="A1" sqref="A1"/>
    </sheetView>
  </sheetViews>
  <sheetFormatPr baseColWidth="8" defaultRowHeight="15" outlineLevelCol="0"/>
  <cols>
    <col customWidth="1" max="1" min="1" width="80"/>
  </cols>
  <sheetData>
    <row r="1" spans="1:1">
      <c r="A1" s="2" t="s">
        <v>24</v>
      </c>
    </row>
    <row r="2" spans="1:1">
      <c r="A2" s="4" t="s">
        <v>25</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33"/>
    <col customWidth="1" max="3" min="3" width="80"/>
  </cols>
  <sheetData>
    <row r="1" spans="1:3">
      <c r="A1" s="1" t="s">
        <v>0</v>
      </c>
      <c r="B1" s="1" t="s">
        <v>1</v>
      </c>
      <c r="C1" s="2" t="s">
        <v>2</v>
      </c>
    </row>
    <row r="2" spans="1:3">
      <c r="A2" s="3" t="s">
        <v>3</v>
      </c>
      <c r="B2" s="4" t="s">
        <v>4</v>
      </c>
    </row>
    <row r="3" spans="1:3">
      <c r="A3" s="4" t="s">
        <v>26</v>
      </c>
      <c r="B3" s="4" t="s">
        <v>27</v>
      </c>
      <c r="C3" s="4" t="s">
        <v>25</v>
      </c>
    </row>
    <row r="4" spans="1:3">
      <c r="A4" s="4" t="s">
        <v>28</v>
      </c>
    </row>
    <row r="5" spans="1:3">
      <c r="A5" s="3" t="s">
        <v>3</v>
      </c>
      <c r="B5" s="4" t="s">
        <v>4</v>
      </c>
    </row>
    <row r="6" spans="1:3">
      <c r="A6" s="4" t="s">
        <v>29</v>
      </c>
      <c r="B6" s="4" t="s">
        <v>30</v>
      </c>
      <c r="C6" s="4" t="s">
        <v>31</v>
      </c>
    </row>
    <row r="7" spans="1:3">
      <c r="A7" s="4" t="s">
        <v>32</v>
      </c>
    </row>
    <row r="8" spans="1:3">
      <c r="A8" s="3" t="s">
        <v>3</v>
      </c>
      <c r="B8" s="4" t="s">
        <v>4</v>
      </c>
    </row>
    <row r="9" spans="1:3">
      <c r="A9" s="4" t="s">
        <v>29</v>
      </c>
      <c r="B9" s="4" t="s">
        <v>30</v>
      </c>
      <c r="C9" s="4" t="s">
        <v>33</v>
      </c>
    </row>
    <row r="10" spans="1:3">
      <c r="A10" s="4" t="s">
        <v>34</v>
      </c>
    </row>
    <row r="11" spans="1:3">
      <c r="A11" s="3" t="s">
        <v>3</v>
      </c>
      <c r="B11" s="4" t="s">
        <v>4</v>
      </c>
    </row>
    <row r="12" spans="1:3">
      <c r="A12" s="4" t="s">
        <v>29</v>
      </c>
      <c r="B12" s="4" t="s">
        <v>30</v>
      </c>
      <c r="C12" s="4" t="s">
        <v>33</v>
      </c>
    </row>
    <row r="13" spans="1:3">
      <c r="A13" s="4" t="s">
        <v>35</v>
      </c>
    </row>
    <row r="14" spans="1:3">
      <c r="A14" s="3" t="s">
        <v>3</v>
      </c>
      <c r="B14" s="4" t="s">
        <v>4</v>
      </c>
    </row>
    <row r="15" spans="1:3">
      <c r="A15" s="4" t="s">
        <v>29</v>
      </c>
      <c r="B15" s="4" t="s">
        <v>30</v>
      </c>
      <c r="C15" s="4" t="s">
        <v>33</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9-11T15:06:09Z</dcterms:created>
  <dcterms:modified xmlns:dcterms="http://purl.org/dc/terms/" xmlns:xsi="http://www.w3.org/2001/XMLSchema-instance" xsi:type="dcterms:W3CDTF">2017-09-11T15:06:09Z</dcterms:modified>
</cp:coreProperties>
</file>